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SHARE" sheetId="5" r:id="rId5"/>
    <s:sheet name="CONSOLIDATED STATEMENTS OF CASH" sheetId="6" r:id="rId6"/>
    <s:sheet name="ORGANIZATION" sheetId="7" r:id="rId7"/>
    <s:sheet name="SUMMARY OF SIGNIFICANT ACCOUNTI" sheetId="8" r:id="rId8"/>
    <s:sheet name="CAPITAL STOCK" sheetId="9" r:id="rId9"/>
    <s:sheet name="DEBT TRANSACTIONS" sheetId="10" r:id="rId10"/>
    <s:sheet name="RELATED PARTY TRANSACTIONS" sheetId="11" r:id="rId11"/>
    <s:sheet name="INCOME TAXES" sheetId="12" r:id="rId12"/>
    <s:sheet name="COMMITMENTS AND CONTINGENCIES" sheetId="13" r:id="rId13"/>
    <s:sheet name="SEGMENT REPORTING" sheetId="14" r:id="rId14"/>
    <s:sheet name="SUBSEQUENT EVENTS" sheetId="15" r:id="rId15"/>
    <s:sheet name="SUMMARY OF SIGNIFICANT ACCOUN16" sheetId="16" r:id="rId16"/>
    <s:sheet name="SUMMARY OF SIGNIFICANT ACCOUN17" sheetId="17" r:id="rId17"/>
    <s:sheet name="INCOME TAXES (Tables)" sheetId="18" r:id="rId18"/>
    <s:sheet name="SEGMENT REPORTING (Tables)" sheetId="19" r:id="rId19"/>
    <s:sheet name="SUMMARY OF SIGNIFICANT ACCOUN20" sheetId="20" r:id="rId20"/>
    <s:sheet name="SUMMARY OF SIGNIFICANT ACCOUN21" sheetId="21" r:id="rId21"/>
    <s:sheet name="SUMMARY OF SIGNIFICANT ACCOUN22" sheetId="22" r:id="rId22"/>
    <s:sheet name="CAPITAL STOCK (Details)" sheetId="23" r:id="rId23"/>
    <s:sheet name="INCOME TAXES (Details)" sheetId="24" r:id="rId24"/>
    <s:sheet name="INCOME TAXES (Details 2)" sheetId="25" r:id="rId25"/>
    <s:sheet name="SEGMENT REPORTING (Details)" sheetId="26" r:id="rId26"/>
  </s:sheets>
  <s:definedNames/>
  <s:calcPr calcId="124519" calcMode="auto" fullCalcOnLoad="1"/>
</s:workbook>
</file>

<file path=xl/sharedStrings.xml><?xml version="1.0" encoding="utf-8"?>
<sst xmlns="http://schemas.openxmlformats.org/spreadsheetml/2006/main" uniqueCount="260">
  <si>
    <t>Document and Entity Information - USD ($)</t>
  </si>
  <si>
    <t>3 Months Ended</t>
  </si>
  <si>
    <t>Nov. 30, 2015</t>
  </si>
  <si>
    <t>Jan. 18, 2016</t>
  </si>
  <si>
    <t>Document and Entity Information</t>
  </si>
  <si>
    <t>Entity Registrant Name</t>
  </si>
  <si>
    <t>Service Team Inc.</t>
  </si>
  <si>
    <t>Document Type</t>
  </si>
  <si>
    <t>10-Q</t>
  </si>
  <si>
    <t>Document Period End Date</t>
  </si>
  <si>
    <t>Nov. 30,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Q1</t>
  </si>
  <si>
    <t>Entity Public Float</t>
  </si>
  <si>
    <t>Entity Preferred Stock, Shares Outstanding</t>
  </si>
  <si>
    <t>CONSOLIDATED BALANCE SHEETS (Unaudited) - USD ($)</t>
  </si>
  <si>
    <t>Aug. 31, 2015</t>
  </si>
  <si>
    <t>ASSETS</t>
  </si>
  <si>
    <t>Cash</t>
  </si>
  <si>
    <t>Accounts receivable, net of allowances of $3,626 and $3,626, respectively</t>
  </si>
  <si>
    <t>Deferred financing costs</t>
  </si>
  <si>
    <t>Total current assets</t>
  </si>
  <si>
    <t>Property and equipment, net</t>
  </si>
  <si>
    <t>Prepaid expenses</t>
  </si>
  <si>
    <t>TOTAL ASSETS</t>
  </si>
  <si>
    <t>LIABILITIES &amp; SHAREHOLDERS' (DEFICIT)</t>
  </si>
  <si>
    <t>Accounts payable</t>
  </si>
  <si>
    <t>Convertible notes payable - related party, net</t>
  </si>
  <si>
    <t>Convertible note payable, net</t>
  </si>
  <si>
    <t>Contingent Liability</t>
  </si>
  <si>
    <t xml:space="preserve"> </t>
  </si>
  <si>
    <t>Accrued payroll costs</t>
  </si>
  <si>
    <t>Accrued interest</t>
  </si>
  <si>
    <t>Total current liabilities</t>
  </si>
  <si>
    <t>TOTAL LIABILITIES</t>
  </si>
  <si>
    <t>Common stock, $0.001 par value, 74,000,000 authorized, 13,430,624 and 13,430,624 issued and outstanding as of November 30, 2015 and August 31, 2015, respectively.</t>
  </si>
  <si>
    <t>Preferred stock - Series A, $0.001 par value, 100,000 authorized, 100,000 and 100,000 issued and outstanding as of November 30, 2015 and August 31, 2015, respectively.</t>
  </si>
  <si>
    <t>Additional paid in capital</t>
  </si>
  <si>
    <t>Subscription payable</t>
  </si>
  <si>
    <t>Accumulated deficit</t>
  </si>
  <si>
    <t>TOTAL SHAREHOLDERS' (DEFICIT)</t>
  </si>
  <si>
    <t>TOTAL LIABILITIES AND SHAREHOLDERS' (DEFICIT)</t>
  </si>
  <si>
    <t>CONSOLIDATED BALANCE SHEETS (Unaudited) (Parenthetical) - USD ($)</t>
  </si>
  <si>
    <t>Consolidated Balance Sheets</t>
  </si>
  <si>
    <t>Allowance for Accounts receivable</t>
  </si>
  <si>
    <t>Common Stock, par or stated value</t>
  </si>
  <si>
    <t>Common Stock, shares authorized</t>
  </si>
  <si>
    <t>Common Stock, shares issued</t>
  </si>
  <si>
    <t>Common Stock, shares outstanding</t>
  </si>
  <si>
    <t>Preferred Stock, par or stated value</t>
  </si>
  <si>
    <t>$ .001</t>
  </si>
  <si>
    <t>Preferred Stock, shares authorized</t>
  </si>
  <si>
    <t>Preferred Stock, shares issued</t>
  </si>
  <si>
    <t>Preferred Stock, shares outstanding</t>
  </si>
  <si>
    <t>CONSOLIDATED STATEMENT OF OPERATIONS (Unaudited) - USD ($)</t>
  </si>
  <si>
    <t>Nov. 30, 2014</t>
  </si>
  <si>
    <t>Revenues [Abstract]</t>
  </si>
  <si>
    <t>Sales</t>
  </si>
  <si>
    <t>Cost of sales</t>
  </si>
  <si>
    <t>Gross Margin</t>
  </si>
  <si>
    <t>Operating expenses:</t>
  </si>
  <si>
    <t>General &amp; administrative expenses</t>
  </si>
  <si>
    <t>Depreciation expense</t>
  </si>
  <si>
    <t>Total Operating Expenses</t>
  </si>
  <si>
    <t>Profit (loss) from operations</t>
  </si>
  <si>
    <t>Other (expense) income:</t>
  </si>
  <si>
    <t>Interest Expense</t>
  </si>
  <si>
    <t>Gain on contingent consideration</t>
  </si>
  <si>
    <t>Total other (expense) income</t>
  </si>
  <si>
    <t>Net income (loss)</t>
  </si>
  <si>
    <t>Weighted average number of common shares outstanding - basic</t>
  </si>
  <si>
    <t>Weighted average number of common shares outstanding - diluted</t>
  </si>
  <si>
    <t>Net income (loss) per share - basic</t>
  </si>
  <si>
    <t>Net income (loss) per share - diluted</t>
  </si>
  <si>
    <t>CONSOLIDATED STATEMENT OF SHAREHOLDERS' (DEFICIT) FOR THE YEAR (Unaudited) - USD ($)</t>
  </si>
  <si>
    <t>Common Stock</t>
  </si>
  <si>
    <t>Preferred Stock</t>
  </si>
  <si>
    <t>Additional Paid-In Capital</t>
  </si>
  <si>
    <t>Subscription Payable</t>
  </si>
  <si>
    <t>Accumulated Deficit</t>
  </si>
  <si>
    <t>Total</t>
  </si>
  <si>
    <t>Beginning Balance at Aug. 31, 2014</t>
  </si>
  <si>
    <t>Beginning Balance (in shares) at Aug. 31, 2014</t>
  </si>
  <si>
    <t>Imputed Interest on Related Party Debt</t>
  </si>
  <si>
    <t>Beneficial conversion feature</t>
  </si>
  <si>
    <t>Shares issued for Service</t>
  </si>
  <si>
    <t>Shares Issued for Service (in shares)</t>
  </si>
  <si>
    <t>Shares issued for Cash</t>
  </si>
  <si>
    <t>Shares Issued for Cash (in shares)</t>
  </si>
  <si>
    <t>Shares Issued for Note Conversion</t>
  </si>
  <si>
    <t>Shares Issued for Note Conversion (in shares)</t>
  </si>
  <si>
    <t>Subscription Payable for Note Conversion</t>
  </si>
  <si>
    <t>Net Income (Loss)</t>
  </si>
  <si>
    <t>Ending Balance at Aug. 31, 2015</t>
  </si>
  <si>
    <t>Ending Balance (in shares) at Aug. 31, 2015</t>
  </si>
  <si>
    <t>Ending Balance at Nov. 30, 2015</t>
  </si>
  <si>
    <t>Ending Balance (in shares) at Nov. 30, 2015</t>
  </si>
  <si>
    <t>CONSOLIDATED STATEMENTS OF CASH FLOWS (Unaudited) - USD ($)</t>
  </si>
  <si>
    <t>Cash flows from operating activities</t>
  </si>
  <si>
    <t>Adjustments to reconcile net income (loss) with cash provided by (used in) operations:</t>
  </si>
  <si>
    <t>Debt discount amortization</t>
  </si>
  <si>
    <t>Deferred financing cost amortization</t>
  </si>
  <si>
    <t>Depreciation</t>
  </si>
  <si>
    <t>Imputed interest</t>
  </si>
  <si>
    <t>Change in operating assets and liabilities:</t>
  </si>
  <si>
    <t>Accounts receivable</t>
  </si>
  <si>
    <t>Accrued expenses</t>
  </si>
  <si>
    <t>Net Cash Provided by (Used in) Operating Activities.</t>
  </si>
  <si>
    <t>Cash flows from investing activities</t>
  </si>
  <si>
    <t>Cash paid for the purchase of fixed assets</t>
  </si>
  <si>
    <t>Net Cash Used In Investing Activities</t>
  </si>
  <si>
    <t>Cash flows from financing activities</t>
  </si>
  <si>
    <t>Proceeds from sale of stock</t>
  </si>
  <si>
    <t>Payments on loans with Related Party - Hallmark Venture Group, Inc.</t>
  </si>
  <si>
    <t>Net Cash Provided By (Used In) Financing Activities</t>
  </si>
  <si>
    <t>Net increase in cash and cash equivalents</t>
  </si>
  <si>
    <t>Cash at Beginning of Period</t>
  </si>
  <si>
    <t>Cash at End of Period</t>
  </si>
  <si>
    <t>Supplemental Disclosures</t>
  </si>
  <si>
    <t>Interest Paid</t>
  </si>
  <si>
    <t>Taxes Paid</t>
  </si>
  <si>
    <t>ORGANIZATION</t>
  </si>
  <si>
    <t>Organization</t>
  </si>
  <si>
    <t>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reduced its warranty and repair operations. On June 5, 2013, Service Team Inc. acquired Trade Leasing, Inc. for 4,000,000 shares of its common stock, a commonly held company. Trade Leasing, Inc., a California corporation, was incorporated on November 1, 2011, and commenced business January 1, 2013. Trade Leasing, Inc. is principally involved in the manufacturing, maintenance and repair of truck bodies. The Company has established a fiscal year end of August 31.</t>
  </si>
  <si>
    <t>SUMMARY OF SIGNIFICANT ACCOUNTING POLICIES</t>
  </si>
  <si>
    <t>Summary Of Significant Accounting Policies</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November 30, 2015, of $1,632,175.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November 30, 2015, or August 31, 2015.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The allowance for doubtful accounts as of November 30, 2015, and August 31, 2015 was $3,626 and $3,626 respectively. Accounts Receivable and Revenue Concentrations The Company's wholly owned subsidiary, Trade Leasing, Inc., has more than 400 customers. Three customers represented about 23%, 11% and 10% of total receivables as of November 30, 2015. One customer represented about 20% of total receivables as of August 31, 2015. During the three month period ended November 30, 2015, the Company had one customer that represented 19% of total sales. During the three month period ended November 30, 2014, the Company had one customer that represented about 22% of total sales. Inventory The Company does not own inventory, materials are purchased as needed from local suppliers; therefore, there was no additional inventory on hand at November 30, 2015 or August 31, 2015. 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1,228 and $497 of depreciation expense during the three months ended November 30, 2015 and 2014, respectively. Net property and equipment were as follows at November 30, 2015 and August 31, 2015:
11/30/15 8/31/15
Equipment $ 243,444 $ 243,444
Vehicles 15,000 15,000
Furniture 1,500 1,500
Leasehold improvements 52,827 
Subtotal 312,771 259,944
Less: accumulated depreciation (252,789 ) (251,967 )
Total Fixed Assets, Net $ 59,982 $ 7,977 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Our principal executive offices are located in 600 square feet in a building at 18482 Park Villa Place, Villa Park, California 92861. The space is furnished by Hallmark Venture Group, Inc.,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November 30, 2015 on a recurring basis:
Description Level 1 Level 2 Level 3 Total Realized Loss
$  $  $  $ 
Total $  $  $  $  The following table presents assets and liabilities that were measured and recognized at fair value as of August 31, 2015 on a recurring basis:
Description Level 1 Level 2 Level 3 Total Realized Loss
$  $  $  $ 
Total $ 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November 30, 2015 and August 31, 2015 where it cannot conclude that it is more likely than not that those assets will be realized. 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months ended November 30, 2015, the company reported additional dilutive shares of 18,322,784 due to the impact of convertible notes payable to both related parties and third parties outstanding during the period. During the three months ended November 30, 2014, because the Company does not have any potentially dilutive securities, the Diluted EPS equalled the Basic EPS.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CAPITAL STOCK</t>
  </si>
  <si>
    <t>Capital Stock</t>
  </si>
  <si>
    <t>NOTE 3 – CAPITAL STOCK The Company's authorized capital is 74,000,000 common shares with a par value of $0.001 per share and 100,000 preferred shares with a par value of $0.001 per share. Three month period ended November 30, 2015
During the three months ended November 30, 2015, the Company issued no shares. As of November 30, 2015 the Company has not granted any stock options. Fiscal year ended August 31, 2015 On January 20, 2015, the Company authorized and issued 100,000 shares of Series A Preferred Stock to be granted to Hallmark Holdings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On January 23, 2015, the Company filed a Certificate of Designation to establish the rights and benefits
of Class A preferred stock.
During 2015, the company issued 40,000 shares in exchange for $4,000 from a third party investor.
On August 26, 2015, Tangers Investment Group LLC converted $10,000 of its Note in the amount of into 904,977 shares of common stock. As the conversion was completed within the terms of the convertible note agreement, no gain or loss was recognized as a result of this conversion.
During 2015, Tangers Investment Group LLC converted $22,000 of its Note into a stock payable. As the conversion was completed within the terms of the convertible note agreement, no gain or loss was recognized as a result of this conversion.
During the twelve months ended August 31, 2015, $683 of interest expense was imputed from a promissory note with related party Hallmark Venture Group, Inc. based upon the average balance during the period at an interest rate of 10 percent.
As of August 31, 2015 the Company has not granted any stock options.</t>
  </si>
  <si>
    <t>DEBT TRANSACTIONS</t>
  </si>
  <si>
    <t>Debt Transactions</t>
  </si>
  <si>
    <t>NOTE 4 – DEBT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n unrelated thir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November 30, 2015. The note had accrued interest of $1,439 and $1,170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November 30, 2015 and August 31, 2015was $0 and $0, respectively. On July 31, 2014, the Company issued a convertible note to Hallmark Venture Group Inc. (a related party) for $14,315 of cash consideration. . On September 31, 2014, Hallmark Venture Group Inc. sold the note to U S Affiliated Inc. (an unrelated thir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November 30, 2015. The note had accrued interest of $1,144 and $930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November 30, 2015 and August 31, 2015 of $0 and $0, respectively. Promissory Note – Related Party On August 25, 2011, the Company entered into a loan agreement with Hallmark Venture Group, Inc., with no maturity date or interest rate. During the year ended August 31, 2015, the Company repaid net funds of $27,158. During the year ended August 31, 2015, the Company has imputed interest at a reasonable rate of 10 percent totaling $683. Convertible Notes Payable – Third Party On July 2, 2015, the Company issued a convertible note to Vis Veres Group for $38,000 of cash consideration. The note bears interest at 8%, matures on April 7, 2016, and is convertible into common stock at 55% of the lowest 3 closing market prices of the previous 20 trading days prior to conversion. The Company recorded a debt discount equal to $35,000 due to this conversion feature. The Company also recorded a $3,000 debt discount due to accrued interest required by the agreement to be accrued at the beginning of the note. The note had accrued interest of $1,258 and $500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November 30, 2015 and August 31, 2015 of $20,154 and $29,857, respectively. The Company recorded debt discount amortization expense of $9,704 and $8,143 during the three months ended November 30, 2015 and the year ended August 31, 2015, respectively. On July 21, 2015, the Company issued a convertible note to JMJ Financial Group for $27,778 of cash consideration. The note bears interest at 12%, matures on July 21, 2016, and is convertible into common stock at 50% of the lowest 3 closing market prices of the previous 20 trading days prior to conversion. The Company recorded a debt discount equal to $22,500 due to this conversion feature. The Company also recorded a $5,278 debt discount due to accrued interest required by the agreement to be accrued at the beginning of the note. The note had accrued interest of $1,205 and $374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November 30, 2015 and August 31, 2015 of $18,534 and $24,667, respectively. The Company recorded debt discount amortization expense of $6,133 and $3,111 during the three months ended November 30, 2015 and the year ended August 31, 2015, respectively. On July 15, 2015,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802 and $273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November 30, 2015 and August 31, 2015 of $17,355 and $23,097, respectively. The Company recorded debt discount amortization expense of $5,743 and $3,403 during the three months ended November 30, 2015 and the year ended August 31, 2015, respectively. On February 5, 2015, the Company issued a convertible note to Tangiers Capital Group for $55,000 of cash consideration. The note bears interest at 10%, matures on February 5, 2016, and is convertible into common stock at 50% of the lowest 3 closing market prices of the previous 20 trading days prior to conversion. The Company recorded a debt discount equal to $22,000 due to this conversion feature. The Company also recorded a $5,000 debt discount due to accrued interest required by the agreement to be accrued at the beginning of the note. The note had accrued interest of $3,692 and $3,119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November 30, 2105 and August 31, 2015 of $5,747 and $7,656, respectively. The Company recorded debt discount amortization expense of $1,909 and $19,344 during the three months ended November 30, 2015 and the year ended August 31, 2015, respectively. On August 26, 2015, Tangers Investment Group LLC converted $10,000 of its Note into 904,977 shares of common stock. In addition, during the year ended August 31, 2015, Tangiers converted an additional $22,000 of the note into a stock payable valued at the same $22,000 as the shares have not been issued as of either November 30, 2015 and August 31, 2015 period end. As the conversions were completed within the terms of the convertible note agreement, no gain or loss was recognized as a result of these conversions.</t>
  </si>
  <si>
    <t>RELATED PARTY TRANSACTIONS</t>
  </si>
  <si>
    <t>Related Party Transactions</t>
  </si>
  <si>
    <t>NOTE 5 - RELATED PARTY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n unrelated thir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November 30, 2015. The note had accrued interest of $1,439 amd $1,170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November 30, 2015 and August 31, 2015was $0 and $0, respectively. On July 31, 2014, the Company issued a convertible note to Hallmark Venture Group Inc. (a related party) for $14,315 of cash consideration. . On September 31, 2014, Hallmark Venture Group Inc. sold the note to U S Affiliated Inc. (an unrelated thir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November 30, 2015. The note had accrued interest of $1,144 and $930 as of November 30, 2015 and August 31, 2015,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November 30, 2015 and August 31, 2015 of $0 and $0, respectively. Promissory Note – Related Party On August 25, 2011, the Company entered into a loan agreement with Hallmark Venture Group, Inc., with no maturity date or interest rate. During the year ended August 31, 2015, the Company repaid net funds of $27,158. During the year ended August 31, 2015, the Company has imputed interest at a reasonable rate of 10 percent totaling $683.
Preferred Stock Issued for Services
On January 20, 2015, the Company authorized and issued 100,000 shares of Series A Preferred Stock to be granted to Hallmark Holdings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Lease Commitments On September 1, 2015, Service Team Inc leased an industrial building located on three acres of land at 1818 E. Rosslynn Avenue, Fullerton, California. The lease rate is $10,000 per month for the first six months; then $14,000 per month for the remaining six years of the lease. Service Team Inc is obligated to pay the fire insurance and property taxes on the building that are estimated to be $2,000 per month. Our principal executive offices are located in 600 square feet in a building at 18482 Park Villa Place, Villa Park, California 92861. The space is furnished by Hallmark Venture Group, Inc., a related party, at no charge.</t>
  </si>
  <si>
    <t>INCOME TAXES</t>
  </si>
  <si>
    <t>Income Taxes</t>
  </si>
  <si>
    <t xml:space="preserve">NOTE 6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522,523 as of November 30, 2015, that will be offset against future taxable income. The available net operating loss carry forwards of approximately $522,523 will expire in various years through 2035.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November 30, 2015 and August 31, 2015:
11/30/15 8/31/15
Net tax loss carry-forwards $ 522,523 $ 617,079
Statutory rate 34 % 34 %
Expected tax recovery 177,658 209,807
Change in valuation allowance (177,658 ) (209,807 )
Income tax provision $  $ 
Components of deferred tax asset:
Non capital tax loss carry forwards $ 177,658 $ 209,807
Less: valuation allowance (177,658 ) (209,807 )
Net deferred tax asset $  $  </t>
  </si>
  <si>
    <t>COMMITMENTS AND CONTINGENCIES</t>
  </si>
  <si>
    <t>Commitments And Contingencies</t>
  </si>
  <si>
    <t>NOTE 7 – COMMITMENTS AND CONTINGENCIES
Litigation None. Contingent Consideration During the period from November 29, 2011 until June 1, 2012, the Company sold 541,000 shares to various individuals for a total cash consideration of $54,100. The funds were used for operating capital of the Company including rent and payroll. Our rescission offer covers twenty-five shareholders (25) for a total of 541,000 shares originally sold for $54,100. During the three month period ended November 30, 2015, as the rescission offer expired, the $54,100 was reversed from the liability resulting in a gain in other income and expense of $54,100 as the Company is no longer required to return funds to investors. In addition, the Company has not been requested by any investor to repay funds from these stock sales during the period from November 29, 2011 through June 1, 2012. Operating Leases On September 1, 2015, Service Team Inc leased an industrial building located on three acres of land at 1818 E. Rosslynn Avenue, Fullerton, California. The lease rate is $10,000 per month for the first six months; then $14,000 per month for the remaining six years of the lease. Service Team Inc is obligated to pay the fire insurance and property taxes on the building that are estimated to be $2,000 per month. Our principal executive offices are located in 600 square feet in a building at 18482 Park Villa Place, Villa Park, California 92861. The space is furnished by Hallmark Venture Group, Inc., a related party, at no charge.</t>
  </si>
  <si>
    <t>SEGMENT REPORTING</t>
  </si>
  <si>
    <t>Segment Reporting</t>
  </si>
  <si>
    <t>Segment Reporting Disclosure</t>
  </si>
  <si>
    <t>NOTE 8 – SEGMENT REPORTING Our operations during the three month periods ending November 30, 2015 and 2014, were managed through two operating segments, as shown below. We disclose the results of each of our operating segments in accordance with ASC 280, Segment Reporting. Each of the operating segments was managed under a common structure chaired by our Chief Executive Officer and discrete financial information for both of the segments was available. Our Chief Executive Officer used the operating results of each of the two operating segments for performance evaluation and resource allocation and, as such, was the chief operating decision maker. The activities of each of our segments from which they earned revenues and incurred expenses are described below:  The Trade Leasing segment is involved in the manufacture and repair of truck bodies.  The Service Products segment specialized in electronics service, repair and sales. Summarized financial information concerning reportable segments is shown in the following table for the three months ended:
November 30, 2015:
Trade Leasing Service Products Total
Revenues $ 925,103 $  $ 925,103
Cost of sales 639,641  639,641
Gross margin 285,462  285,462
Operating expenses 179,392 4,054 183,446
Profit (loss) from operations 106,070 (4,054 ) 102,016
Other (expense) income  13,150 13,150
Net income (loss) $ 106,070 $ 9,096 $ 115,166
November 30, 2014:
Trade Leasing Service Products Total
Revenues $ 553,627 $  $ 553,627
Cost of sales 513,383  513,383
Gross margin 40,244  40,244
Operating expenses 59,222  59,222
Profit (loss) from operations (18,978 )  (18,978 )
Other (expense) income  (466 ) (466 )
Net income (loss) $ (18,978 ) $ (466 ) $ (19,444 )</t>
  </si>
  <si>
    <t>SUBSEQUENT EVENTS</t>
  </si>
  <si>
    <t>Subsequent Events</t>
  </si>
  <si>
    <t xml:space="preserve">NOTE 9 – SUBSEQUENT EVENTS There were no subsequent events through the date that the financial statements were issued. </t>
  </si>
  <si>
    <t>SUMMARY OF SIGNIFICANT ACCOUNTING POLICIES (Policies)</t>
  </si>
  <si>
    <t>Summary Of Significant 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November 30, 2015, of $1,632,175.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November 30, 2015, or August 31, 2015.</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 Policy</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The allowance for doubtful accounts as of November 30, 2015, and August 31, 2015 was $3,626 and $3,626 respectively.</t>
  </si>
  <si>
    <t>Accounts Receivable and Revenue Concentrations</t>
  </si>
  <si>
    <t>Accounts Receivable and Revenue Concentrations The Company's wholly owned subsidiary, Trade Leasing, Inc., has more than 400 customers. Three customers
represented about 23%, 11% and 10% of total receivables as of November 30, 2015. One customer represented about 20% of total receivables
as of August 31, 2015. During the three month period ended November 30, 2015, the Company had one customer that represented 19%
of total sales. During the three month period ended November 30, 2014, the Company had one customer that represented about
22% of total sales.</t>
  </si>
  <si>
    <t>Inventory</t>
  </si>
  <si>
    <t>Inventory The Company does not own inventory, materials are purchased as needed from local suppliers; therefore,
there was no additional inventory on hand at November 30, 2015 or August 31, 2015.</t>
  </si>
  <si>
    <t>Property and Equipment</t>
  </si>
  <si>
    <t xml:space="preserve">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1,228 and $497 of depreciation expense during the three months ended November 30, 2015 and 2014, respectively. Net property and equipment were as follows at November 30, 2015 and August 31, 2015:
11/30/15 8/31/15
Equipment $ 243,444 $ 243,444
Vehicles 15,000 15,000
Furniture 1,500 1,500
Leasehold improvements 52,827 
Subtotal 312,771 259,944
Less: accumulated depreciation (252,789 ) (251,967 )
Total Fixed Assets, Net $ 59,982 $ 7,977 </t>
  </si>
  <si>
    <t>Lease Commitments</t>
  </si>
  <si>
    <t>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Our principal executive offices are located in 600 square feet in a building at 18482 Park Villa Place, Villa
Park, California 92861. The space is furnished by Hallmark Venture Group, Inc., a related party, at no charge.</t>
  </si>
  <si>
    <t>Beneficial Conversion Features</t>
  </si>
  <si>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November 30, 2015 on a recurring basis:
Description Level 1 Level 2 Level 3 Total Realized Loss
$  $  $  $ 
Total $  $  $  $  The following table presents assets and liabilities that were measured and recognized at fair value as of August 31, 2015 on a recurring basis:
Description Level 1 Level 2 Level 3 Total Realized Loss
$  $  $  $ 
Total $  $  $  $  </t>
  </si>
  <si>
    <t>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November 30, 2015 and August 31, 2015 where
it cannot conclude that it is more likely than not that those assets will be realized.</t>
  </si>
  <si>
    <t>Revenue Recognition</t>
  </si>
  <si>
    <t>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Stock Based Compensation</t>
  </si>
  <si>
    <t>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months ended November 30, 2015, the company reported additional dilutive shares of 18,322,784 due to the impact
of convertible notes payable to both related parties and third parties outstanding during the period. During the three months
ended November 30, 2014, because the Company does not have any potentially dilutive securities, the Diluted EPS equalled the Basic
EPS.</t>
  </si>
  <si>
    <t>Recent Accounting Pronouncements</t>
  </si>
  <si>
    <t>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SUMMARY OF SIGNIFICANT ACCOUNTING POLICIES (Tables)</t>
  </si>
  <si>
    <t>Summary Of Significant Accounting Policies Tables</t>
  </si>
  <si>
    <t>Schedule of Property and Equipment</t>
  </si>
  <si>
    <t xml:space="preserve">11/30/15 8/31/15
Equipment $ 243,444 $ 243,444
Vehicles 15,000 15,000
Furniture 1,500 1,500
Leasehold improvements 52,827 
Subtotal 312,771 259,944
Less: accumulated depreciation (252,789 ) (251,967 )
Total Fixed Assets, Net $ 59,982 $ 7,977 </t>
  </si>
  <si>
    <t>Schedule of Fair Value of Assets and Liabilities measured and recognized on a recurring basis</t>
  </si>
  <si>
    <t xml:space="preserve">The following table presents assets and liabilities that were measured and recognized at fair value as of November 30, 2015 on a recurring basis:
Description Level 1 Level 2 Level 3 Total Realized Loss
$  $  $  $ 
Total $  $  $  $  The following table presents assets and liabilities that were measured and recognized at fair value as of August 31, 2015 on a recurring basis:
Description Level 1 Level 2 Level 3 Total Realized Loss
$  $  $  $ 
Total $  $  $  $  </t>
  </si>
  <si>
    <t>INCOME TAXES (Tables)</t>
  </si>
  <si>
    <t>Income Taxes Tables</t>
  </si>
  <si>
    <t>Schedule of Income Tax Expenses</t>
  </si>
  <si>
    <t xml:space="preserve">11/30/15 8/31/15
Net tax loss carry-forwards $ 522,523 $ 617,079
Statutory rate 34 % 34 %
Expected tax recovery 177,658 209,807
Change in valuation allowance (177,658 ) (209,807 )
Income tax provision $  $ 
Components of deferred tax asset:
Non capital tax loss carry forwards $ 177,658 $ 209,807
Less: valuation allowance (177,658 ) (209,807 )
Net deferred tax asset $  $  </t>
  </si>
  <si>
    <t>SEGMENT REPORTING (Tables)</t>
  </si>
  <si>
    <t>Segment Reporting Tables</t>
  </si>
  <si>
    <t>Schedule of Reportable Segments</t>
  </si>
  <si>
    <t>Summarized financial information concerning reportable segments is shown in the following table for the three months ended:
November 30, 2015:
Trade Leasing Service Products Total
Revenues $ 925,103 $  $ 925,103
Cost of sales 639,641  639,641
Gross margin 285,462  285,462
Operating expenses 179,392 4,054 183,446
Profit (loss) from operations 106,070 (4,054 ) 102,016
Other (expense) income  13,150 13,150
Net income (loss) $ 106,070 $ 9,096 $ 115,166
November 30, 2014:
Trade Leasing Service Products Total
Revenues $ 553,627 $  $ 553,627
Cost of sales 513,383  513,383
Gross margin 40,244  40,244
Operating expenses 59,222  59,222
Profit (loss) from operations (18,978 )  (18,978 )
Other (expense) income  (466 ) (466 )
Net income (loss) $ (18,978 ) $ (466 ) $ (19,444 )</t>
  </si>
  <si>
    <t>SUMMARY OF SIGNIFICANT ACCOUNTING POLICIES (Details Narrative) - USD ($)</t>
  </si>
  <si>
    <t>Summary Of Significant Accounting Policies Details Narrative</t>
  </si>
  <si>
    <t>SUMMARY OF SIGNIFICANT ACCOUNTING POLICIES (Details) - USD ($)</t>
  </si>
  <si>
    <t>Less: accumulated depreciation</t>
  </si>
  <si>
    <t>Total fixed assets, net</t>
  </si>
  <si>
    <t>Depreciation Expense</t>
  </si>
  <si>
    <t>Equipment [Member]</t>
  </si>
  <si>
    <t>Vehicles [Member]</t>
  </si>
  <si>
    <t>Furniture [Member]</t>
  </si>
  <si>
    <t>Leasehold Improvements [Member]</t>
  </si>
  <si>
    <t>SUMMARY OF SIGNIFICANT ACCOUNTING POLICIES (Details 2) - Fair Value, Measurements, Recurring [Member] - USD ($)</t>
  </si>
  <si>
    <t>Fair vale of Assets and Liabilities</t>
  </si>
  <si>
    <t>Level 1 [Member]</t>
  </si>
  <si>
    <t>Fair Value, Inputs, Level 2 [Member]</t>
  </si>
  <si>
    <t>Fair Value, Inputs, Level 3 [Member]</t>
  </si>
  <si>
    <t>CAPITAL STOCK (Details) - USD ($)</t>
  </si>
  <si>
    <t>6 Months Ended</t>
  </si>
  <si>
    <t>12 Months Ended</t>
  </si>
  <si>
    <t>May. 31, 2014</t>
  </si>
  <si>
    <t>Feb. 28, 2014</t>
  </si>
  <si>
    <t>Capital Stock Details</t>
  </si>
  <si>
    <t>Shares issued for cash to investor</t>
  </si>
  <si>
    <t>Shares issued for cash to investor (in shares)</t>
  </si>
  <si>
    <t>INCOME TAXES (Details) - USD ($)</t>
  </si>
  <si>
    <t>Income Taxes Details</t>
  </si>
  <si>
    <t>Net tax loss carry-forwards</t>
  </si>
  <si>
    <t>Statutory rate</t>
  </si>
  <si>
    <t>34.00%</t>
  </si>
  <si>
    <t>Expected tax recovery</t>
  </si>
  <si>
    <t>Change in valuation allowance</t>
  </si>
  <si>
    <t>Income tax provision</t>
  </si>
  <si>
    <t>INCOME TAXES (Details 2) - USD ($)</t>
  </si>
  <si>
    <t>Income Taxes Details 2</t>
  </si>
  <si>
    <t>Non capital tax loss carry forwards</t>
  </si>
  <si>
    <t>Less: valuation allowance</t>
  </si>
  <si>
    <t>Net deferred tax asset</t>
  </si>
  <si>
    <t>SEGMENT REPORTING (Details) - USD ($)</t>
  </si>
  <si>
    <t>Revenues</t>
  </si>
  <si>
    <t>OPERATING INCOME (LOSS)</t>
  </si>
  <si>
    <t>TOTAL OTHER INCOME (EXPENSE)</t>
  </si>
  <si>
    <t>NET INCOME (LOSS)</t>
  </si>
  <si>
    <t>Trade Leasing</t>
  </si>
  <si>
    <t>Service Products</t>
  </si>
  <si>
    <t>Segment 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35635</v>
      </c>
    </row>
    <row r="9" spans="1:3">
      <c r="A9" s="4" t="s">
        <v>14</v>
      </c>
      <c r="B9" s="4" t="s">
        <v>15</v>
      </c>
    </row>
    <row r="10" spans="1:3">
      <c r="A10" s="4" t="s">
        <v>16</v>
      </c>
      <c r="C10" s="6" t="n">
        <v>13430624</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6" t="n">
        <v>2016</v>
      </c>
    </row>
    <row r="16" spans="1:3">
      <c r="A16" s="4" t="s">
        <v>25</v>
      </c>
      <c r="B16" s="5" t="s">
        <v>26</v>
      </c>
    </row>
    <row r="17" spans="1:3">
      <c r="A17" s="4" t="s">
        <v>27</v>
      </c>
      <c r="C17" s="7" t="n">
        <v>0</v>
      </c>
    </row>
    <row r="18" spans="1:3">
      <c r="A18" s="4" t="s">
        <v>28</v>
      </c>
      <c r="C18" s="6"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51</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201</v>
      </c>
      <c r="C3" s="7" t="n">
        <v>5843</v>
      </c>
    </row>
    <row r="4" spans="1:3">
      <c r="A4" s="4" t="s">
        <v>33</v>
      </c>
      <c r="B4" s="6" t="n">
        <v>202034</v>
      </c>
      <c r="C4" s="6" t="n">
        <v>179292</v>
      </c>
    </row>
    <row r="5" spans="1:3">
      <c r="A5" s="4" t="s">
        <v>34</v>
      </c>
      <c r="B5" s="6" t="n">
        <v>3212</v>
      </c>
      <c r="C5" s="6" t="n">
        <v>11986</v>
      </c>
    </row>
    <row r="6" spans="1:3">
      <c r="A6" s="4" t="s">
        <v>35</v>
      </c>
      <c r="B6" s="6" t="n">
        <v>227447</v>
      </c>
      <c r="C6" s="6" t="n">
        <v>197121</v>
      </c>
    </row>
    <row r="7" spans="1:3">
      <c r="A7" s="4" t="s">
        <v>36</v>
      </c>
      <c r="B7" s="6" t="n">
        <v>59982</v>
      </c>
      <c r="C7" s="6" t="n">
        <v>7977</v>
      </c>
    </row>
    <row r="8" spans="1:3">
      <c r="A8" s="4" t="s">
        <v>37</v>
      </c>
      <c r="B8" s="6" t="n">
        <v>14000</v>
      </c>
      <c r="C8" s="6" t="n">
        <v>9000</v>
      </c>
    </row>
    <row r="9" spans="1:3">
      <c r="A9" s="4" t="s">
        <v>38</v>
      </c>
      <c r="B9" s="6" t="n">
        <v>301429</v>
      </c>
      <c r="C9" s="6" t="n">
        <v>214098</v>
      </c>
    </row>
    <row r="10" spans="1:3">
      <c r="A10" s="3" t="s">
        <v>39</v>
      </c>
    </row>
    <row r="11" spans="1:3">
      <c r="A11" s="4" t="s">
        <v>40</v>
      </c>
      <c r="B11" s="6" t="n">
        <v>121390</v>
      </c>
      <c r="C11" s="6" t="n">
        <v>112596</v>
      </c>
    </row>
    <row r="12" spans="1:3">
      <c r="A12" s="4" t="s">
        <v>41</v>
      </c>
      <c r="B12" s="6" t="n">
        <v>32318</v>
      </c>
      <c r="C12" s="6" t="n">
        <v>32318</v>
      </c>
    </row>
    <row r="13" spans="1:3">
      <c r="A13" s="4" t="s">
        <v>42</v>
      </c>
      <c r="B13" s="7" t="n">
        <v>53489</v>
      </c>
      <c r="C13" s="6" t="n">
        <v>30001</v>
      </c>
    </row>
    <row r="14" spans="1:3">
      <c r="A14" s="4" t="s">
        <v>43</v>
      </c>
      <c r="B14" s="4" t="s">
        <v>44</v>
      </c>
      <c r="C14" s="6" t="n">
        <v>54100</v>
      </c>
    </row>
    <row r="15" spans="1:3">
      <c r="A15" s="4" t="s">
        <v>45</v>
      </c>
      <c r="B15" s="7" t="n">
        <v>68548</v>
      </c>
      <c r="C15" s="6" t="n">
        <v>77738</v>
      </c>
    </row>
    <row r="16" spans="1:3">
      <c r="A16" s="4" t="s">
        <v>46</v>
      </c>
      <c r="B16" s="6" t="n">
        <v>9540</v>
      </c>
      <c r="C16" s="6" t="n">
        <v>6367</v>
      </c>
    </row>
    <row r="17" spans="1:3">
      <c r="A17" s="4" t="s">
        <v>47</v>
      </c>
      <c r="B17" s="6" t="n">
        <v>285285</v>
      </c>
      <c r="C17" s="6" t="n">
        <v>313120</v>
      </c>
    </row>
    <row r="18" spans="1:3">
      <c r="A18" s="4" t="s">
        <v>48</v>
      </c>
      <c r="B18" s="6" t="n">
        <v>285285</v>
      </c>
      <c r="C18" s="6" t="n">
        <v>313120</v>
      </c>
    </row>
    <row r="19" spans="1:3">
      <c r="A19" s="4" t="s">
        <v>49</v>
      </c>
      <c r="B19" s="6" t="n">
        <v>13431</v>
      </c>
      <c r="C19" s="6" t="n">
        <v>13431</v>
      </c>
    </row>
    <row r="20" spans="1:3">
      <c r="A20" s="4" t="s">
        <v>50</v>
      </c>
      <c r="B20" s="6" t="n">
        <v>100</v>
      </c>
      <c r="C20" s="6" t="n">
        <v>100</v>
      </c>
    </row>
    <row r="21" spans="1:3">
      <c r="A21" s="4" t="s">
        <v>51</v>
      </c>
      <c r="B21" s="6" t="n">
        <v>1612788</v>
      </c>
      <c r="C21" s="6" t="n">
        <v>1612788</v>
      </c>
    </row>
    <row r="22" spans="1:3">
      <c r="A22" s="4" t="s">
        <v>52</v>
      </c>
      <c r="B22" s="6" t="n">
        <v>22000</v>
      </c>
      <c r="C22" s="6" t="n">
        <v>22000</v>
      </c>
    </row>
    <row r="23" spans="1:3">
      <c r="A23" s="4" t="s">
        <v>53</v>
      </c>
      <c r="B23" s="6" t="n">
        <v>-1632175</v>
      </c>
      <c r="C23" s="6" t="n">
        <v>-1747341</v>
      </c>
    </row>
    <row r="24" spans="1:3">
      <c r="A24" s="4" t="s">
        <v>54</v>
      </c>
      <c r="B24" s="6" t="n">
        <v>16144</v>
      </c>
      <c r="C24" s="6" t="n">
        <v>-99022</v>
      </c>
    </row>
    <row r="25" spans="1:3">
      <c r="A25" s="4" t="s">
        <v>55</v>
      </c>
      <c r="B25" s="7" t="n">
        <v>301429</v>
      </c>
      <c r="C25" s="7" t="n">
        <v>214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16</v>
      </c>
      <c r="B1" s="2" t="s">
        <v>2</v>
      </c>
      <c r="C1" s="2" t="s">
        <v>30</v>
      </c>
    </row>
    <row r="2" spans="1:3">
      <c r="A2" s="3" t="s">
        <v>217</v>
      </c>
    </row>
    <row r="3" spans="1:3">
      <c r="A3" s="4" t="s">
        <v>58</v>
      </c>
      <c r="B3" s="7" t="n">
        <v>3626</v>
      </c>
      <c r="C3" s="7" t="n">
        <v>362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218</v>
      </c>
      <c r="B1" s="2" t="s">
        <v>1</v>
      </c>
    </row>
    <row r="2" spans="1:4">
      <c r="B2" s="2" t="s">
        <v>2</v>
      </c>
      <c r="C2" s="2" t="s">
        <v>69</v>
      </c>
      <c r="D2" s="2" t="s">
        <v>30</v>
      </c>
    </row>
    <row r="3" spans="1:4">
      <c r="A3" s="4" t="s">
        <v>183</v>
      </c>
      <c r="B3" s="7" t="n">
        <v>312771</v>
      </c>
      <c r="D3" s="7" t="n">
        <v>259944</v>
      </c>
    </row>
    <row r="4" spans="1:4">
      <c r="A4" s="4" t="s">
        <v>219</v>
      </c>
      <c r="B4" s="6" t="n">
        <v>-252789</v>
      </c>
      <c r="D4" s="6" t="n">
        <v>-251967</v>
      </c>
    </row>
    <row r="5" spans="1:4">
      <c r="A5" s="4" t="s">
        <v>220</v>
      </c>
      <c r="B5" s="6" t="n">
        <v>59982</v>
      </c>
      <c r="D5" s="6" t="n">
        <v>7977</v>
      </c>
    </row>
    <row r="6" spans="1:4">
      <c r="A6" s="4" t="s">
        <v>221</v>
      </c>
      <c r="B6" s="6" t="n">
        <v>1228</v>
      </c>
      <c r="C6" s="7" t="n">
        <v>497</v>
      </c>
    </row>
    <row r="7" spans="1:4">
      <c r="A7" s="4" t="s">
        <v>222</v>
      </c>
    </row>
    <row r="8" spans="1:4">
      <c r="A8" s="4" t="s">
        <v>183</v>
      </c>
      <c r="B8" s="6" t="n">
        <v>243444</v>
      </c>
      <c r="D8" s="6" t="n">
        <v>243444</v>
      </c>
    </row>
    <row r="9" spans="1:4">
      <c r="A9" s="4" t="s">
        <v>223</v>
      </c>
    </row>
    <row r="10" spans="1:4">
      <c r="A10" s="4" t="s">
        <v>183</v>
      </c>
      <c r="B10" s="6" t="n">
        <v>15000</v>
      </c>
      <c r="D10" s="6" t="n">
        <v>15000</v>
      </c>
    </row>
    <row r="11" spans="1:4">
      <c r="A11" s="4" t="s">
        <v>224</v>
      </c>
    </row>
    <row r="12" spans="1:4">
      <c r="A12" s="4" t="s">
        <v>183</v>
      </c>
      <c r="B12" s="6" t="n">
        <v>1500</v>
      </c>
      <c r="D12" s="7" t="n">
        <v>1500</v>
      </c>
    </row>
    <row r="13" spans="1:4">
      <c r="A13" s="4" t="s">
        <v>225</v>
      </c>
    </row>
    <row r="14" spans="1:4">
      <c r="A14" s="4" t="s">
        <v>183</v>
      </c>
      <c r="B14" s="7" t="n">
        <v>52827</v>
      </c>
      <c r="D14" s="4" t="s">
        <v>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30</v>
      </c>
    </row>
    <row r="2" spans="1:3">
      <c r="A2" s="4" t="s">
        <v>227</v>
      </c>
      <c r="B2" s="4" t="s">
        <v>44</v>
      </c>
      <c r="C2" s="4" t="s">
        <v>44</v>
      </c>
    </row>
    <row r="3" spans="1:3">
      <c r="A3" s="4" t="s">
        <v>228</v>
      </c>
    </row>
    <row r="4" spans="1:3">
      <c r="A4" s="4" t="s">
        <v>227</v>
      </c>
      <c r="B4" s="4" t="s">
        <v>44</v>
      </c>
      <c r="C4" s="4" t="s">
        <v>44</v>
      </c>
    </row>
    <row r="5" spans="1:3">
      <c r="A5" s="4" t="s">
        <v>229</v>
      </c>
    </row>
    <row r="6" spans="1:3">
      <c r="A6" s="4" t="s">
        <v>227</v>
      </c>
      <c r="B6" s="4" t="s">
        <v>44</v>
      </c>
      <c r="C6" s="4" t="s">
        <v>44</v>
      </c>
    </row>
    <row r="7" spans="1:3">
      <c r="A7" s="4" t="s">
        <v>230</v>
      </c>
    </row>
    <row r="8" spans="1:3">
      <c r="A8" s="4" t="s">
        <v>227</v>
      </c>
      <c r="B8" s="4" t="s">
        <v>44</v>
      </c>
      <c r="C8" s="4" t="s">
        <v>4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 customWidth="1" max="6" min="6" width="16"/>
  </cols>
  <sheetData>
    <row r="1" spans="1:6">
      <c r="A1" s="1" t="s">
        <v>231</v>
      </c>
      <c r="B1" s="2" t="s">
        <v>1</v>
      </c>
      <c r="E1" s="2" t="s">
        <v>232</v>
      </c>
      <c r="F1" s="2" t="s">
        <v>233</v>
      </c>
    </row>
    <row r="2" spans="1:6">
      <c r="B2" s="2" t="s">
        <v>2</v>
      </c>
      <c r="C2" s="2" t="s">
        <v>69</v>
      </c>
      <c r="D2" s="2" t="s">
        <v>234</v>
      </c>
      <c r="E2" s="2" t="s">
        <v>235</v>
      </c>
      <c r="F2" s="2" t="s">
        <v>30</v>
      </c>
    </row>
    <row r="3" spans="1:6">
      <c r="A3" s="3" t="s">
        <v>236</v>
      </c>
    </row>
    <row r="4" spans="1:6">
      <c r="A4" s="4" t="s">
        <v>59</v>
      </c>
      <c r="B4" s="8" t="n">
        <v>0.001</v>
      </c>
      <c r="F4" s="8" t="n">
        <v>0.001</v>
      </c>
    </row>
    <row r="5" spans="1:6">
      <c r="A5" s="4" t="s">
        <v>60</v>
      </c>
      <c r="B5" s="6" t="n">
        <v>74000000</v>
      </c>
      <c r="F5" s="6" t="n">
        <v>74000000</v>
      </c>
    </row>
    <row r="6" spans="1:6">
      <c r="A6" s="4" t="s">
        <v>65</v>
      </c>
      <c r="B6" s="6" t="n">
        <v>100000</v>
      </c>
      <c r="F6" s="6" t="n">
        <v>100000</v>
      </c>
    </row>
    <row r="7" spans="1:6">
      <c r="A7" s="4" t="s">
        <v>63</v>
      </c>
      <c r="B7" s="8" t="n">
        <v>0.001</v>
      </c>
      <c r="F7" s="4" t="s">
        <v>64</v>
      </c>
    </row>
    <row r="8" spans="1:6">
      <c r="A8" s="4" t="s">
        <v>237</v>
      </c>
      <c r="B8" s="7" t="n">
        <v>4000</v>
      </c>
      <c r="C8" s="7" t="n">
        <v>34750</v>
      </c>
      <c r="D8" s="7" t="n">
        <v>9750</v>
      </c>
      <c r="E8" s="7" t="n">
        <v>25000</v>
      </c>
      <c r="F8" s="7" t="n">
        <v>4000</v>
      </c>
    </row>
    <row r="9" spans="1:6">
      <c r="A9" s="4" t="s">
        <v>238</v>
      </c>
      <c r="B9" s="6" t="n">
        <v>34750</v>
      </c>
      <c r="C9" s="6" t="n">
        <v>171576</v>
      </c>
      <c r="D9" s="6" t="n">
        <v>55000</v>
      </c>
      <c r="E9" s="6" t="n">
        <v>63333</v>
      </c>
    </row>
    <row r="10" spans="1:6">
      <c r="A10" s="4" t="s">
        <v>117</v>
      </c>
      <c r="B10" s="4" t="s">
        <v>44</v>
      </c>
      <c r="C10" s="7" t="n">
        <v>466</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s>
  <sheetData>
    <row r="1" spans="1:4">
      <c r="A1" s="1" t="s">
        <v>239</v>
      </c>
      <c r="B1" s="2" t="s">
        <v>1</v>
      </c>
    </row>
    <row r="2" spans="1:4">
      <c r="B2" s="2" t="s">
        <v>2</v>
      </c>
      <c r="C2" s="2" t="s">
        <v>69</v>
      </c>
      <c r="D2" s="2" t="s">
        <v>30</v>
      </c>
    </row>
    <row r="3" spans="1:4">
      <c r="A3" s="3" t="s">
        <v>240</v>
      </c>
    </row>
    <row r="4" spans="1:4">
      <c r="A4" s="4" t="s">
        <v>241</v>
      </c>
      <c r="B4" s="7" t="n">
        <v>548338</v>
      </c>
      <c r="D4" s="7" t="n">
        <v>617079</v>
      </c>
    </row>
    <row r="5" spans="1:4">
      <c r="A5" s="4" t="s">
        <v>242</v>
      </c>
      <c r="B5" s="4" t="s">
        <v>243</v>
      </c>
      <c r="C5" s="4" t="s">
        <v>243</v>
      </c>
    </row>
    <row r="6" spans="1:4">
      <c r="A6" s="4" t="s">
        <v>244</v>
      </c>
      <c r="B6" s="7" t="n">
        <v>177658</v>
      </c>
      <c r="C6" s="7" t="n">
        <v>209807</v>
      </c>
    </row>
    <row r="7" spans="1:4">
      <c r="A7" s="4" t="s">
        <v>245</v>
      </c>
      <c r="B7" s="6" t="n">
        <v>-177658</v>
      </c>
      <c r="C7" s="6" t="n">
        <v>-209807</v>
      </c>
    </row>
    <row r="8" spans="1:4">
      <c r="A8" s="4" t="s">
        <v>246</v>
      </c>
      <c r="B8" s="7" t="n">
        <v>0</v>
      </c>
      <c r="C8"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47</v>
      </c>
      <c r="B1" s="2" t="s">
        <v>2</v>
      </c>
      <c r="C1" s="2" t="s">
        <v>30</v>
      </c>
    </row>
    <row r="2" spans="1:3">
      <c r="A2" s="3" t="s">
        <v>248</v>
      </c>
    </row>
    <row r="3" spans="1:3">
      <c r="A3" s="4" t="s">
        <v>249</v>
      </c>
      <c r="B3" s="7" t="n">
        <v>177658</v>
      </c>
      <c r="C3" s="7" t="n">
        <v>209807</v>
      </c>
    </row>
    <row r="4" spans="1:3">
      <c r="A4" s="4" t="s">
        <v>250</v>
      </c>
      <c r="B4" s="7" t="n">
        <v>-177658</v>
      </c>
      <c r="C4" s="7" t="n">
        <v>-209807</v>
      </c>
    </row>
    <row r="5" spans="1:3">
      <c r="A5" s="4" t="s">
        <v>251</v>
      </c>
      <c r="B5" s="4" t="s">
        <v>44</v>
      </c>
      <c r="C5" s="4" t="s">
        <v>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s>
  <sheetData>
    <row r="1" spans="1:4">
      <c r="A1" s="1" t="s">
        <v>252</v>
      </c>
      <c r="B1" s="2" t="s">
        <v>1</v>
      </c>
      <c r="D1" s="2" t="s">
        <v>233</v>
      </c>
    </row>
    <row r="2" spans="1:4">
      <c r="B2" s="2" t="s">
        <v>2</v>
      </c>
      <c r="C2" s="2" t="s">
        <v>69</v>
      </c>
      <c r="D2" s="2" t="s">
        <v>30</v>
      </c>
    </row>
    <row r="3" spans="1:4">
      <c r="A3" s="4" t="s">
        <v>253</v>
      </c>
      <c r="B3" s="7" t="n">
        <v>925103</v>
      </c>
      <c r="C3" s="7" t="n">
        <v>553627</v>
      </c>
    </row>
    <row r="4" spans="1:4">
      <c r="A4" s="4" t="s">
        <v>72</v>
      </c>
      <c r="B4" s="6" t="n">
        <v>639641</v>
      </c>
      <c r="C4" s="6" t="n">
        <v>513383</v>
      </c>
    </row>
    <row r="5" spans="1:4">
      <c r="A5" s="4" t="s">
        <v>73</v>
      </c>
      <c r="B5" s="6" t="n">
        <v>285462</v>
      </c>
      <c r="C5" s="6" t="n">
        <v>40244</v>
      </c>
    </row>
    <row r="6" spans="1:4">
      <c r="A6" s="4" t="s">
        <v>77</v>
      </c>
      <c r="B6" s="6" t="n">
        <v>183446</v>
      </c>
      <c r="C6" s="6" t="n">
        <v>59222</v>
      </c>
    </row>
    <row r="7" spans="1:4">
      <c r="A7" s="4" t="s">
        <v>254</v>
      </c>
      <c r="B7" s="6" t="n">
        <v>102016</v>
      </c>
      <c r="C7" s="6" t="n">
        <v>-18978</v>
      </c>
    </row>
    <row r="8" spans="1:4">
      <c r="A8" s="4" t="s">
        <v>255</v>
      </c>
      <c r="B8" s="6" t="n">
        <v>-13150</v>
      </c>
      <c r="C8" s="6" t="n">
        <v>466</v>
      </c>
    </row>
    <row r="9" spans="1:4">
      <c r="A9" s="4" t="s">
        <v>256</v>
      </c>
      <c r="B9" s="6" t="n">
        <v>115166</v>
      </c>
      <c r="C9" s="6" t="n">
        <v>-19444</v>
      </c>
      <c r="D9" s="7" t="n">
        <v>-637564</v>
      </c>
    </row>
    <row r="10" spans="1:4">
      <c r="A10" s="4" t="s">
        <v>257</v>
      </c>
    </row>
    <row r="11" spans="1:4">
      <c r="A11" s="4" t="s">
        <v>253</v>
      </c>
      <c r="B11" s="6" t="n">
        <v>925103</v>
      </c>
      <c r="C11" s="6" t="n">
        <v>553627</v>
      </c>
    </row>
    <row r="12" spans="1:4">
      <c r="A12" s="4" t="s">
        <v>72</v>
      </c>
      <c r="B12" s="6" t="n">
        <v>639641</v>
      </c>
      <c r="C12" s="6" t="n">
        <v>513383</v>
      </c>
    </row>
    <row r="13" spans="1:4">
      <c r="A13" s="4" t="s">
        <v>73</v>
      </c>
      <c r="B13" s="6" t="n">
        <v>285462</v>
      </c>
      <c r="C13" s="6" t="n">
        <v>40244</v>
      </c>
    </row>
    <row r="14" spans="1:4">
      <c r="A14" s="4" t="s">
        <v>77</v>
      </c>
      <c r="B14" s="6" t="n">
        <v>179392</v>
      </c>
      <c r="C14" s="6" t="n">
        <v>59222</v>
      </c>
    </row>
    <row r="15" spans="1:4">
      <c r="A15" s="4" t="s">
        <v>254</v>
      </c>
      <c r="B15" s="7" t="n">
        <v>106070</v>
      </c>
      <c r="C15" s="7" t="n">
        <v>-18978</v>
      </c>
    </row>
    <row r="16" spans="1:4">
      <c r="A16" s="4" t="s">
        <v>255</v>
      </c>
      <c r="B16" s="4" t="s">
        <v>44</v>
      </c>
      <c r="C16" s="4" t="s">
        <v>44</v>
      </c>
    </row>
    <row r="17" spans="1:4">
      <c r="A17" s="4" t="s">
        <v>256</v>
      </c>
      <c r="B17" s="7" t="n">
        <v>106070</v>
      </c>
      <c r="C17" s="7" t="n">
        <v>-18978</v>
      </c>
    </row>
    <row r="18" spans="1:4">
      <c r="A18" s="4" t="s">
        <v>258</v>
      </c>
    </row>
    <row r="19" spans="1:4">
      <c r="A19" s="4" t="s">
        <v>253</v>
      </c>
      <c r="B19" s="4" t="s">
        <v>44</v>
      </c>
      <c r="C19" s="4" t="s">
        <v>44</v>
      </c>
    </row>
    <row r="20" spans="1:4">
      <c r="A20" s="4" t="s">
        <v>72</v>
      </c>
      <c r="B20" s="4" t="s">
        <v>44</v>
      </c>
      <c r="C20" s="4" t="s">
        <v>44</v>
      </c>
    </row>
    <row r="21" spans="1:4">
      <c r="A21" s="4" t="s">
        <v>73</v>
      </c>
      <c r="B21" s="4" t="s">
        <v>44</v>
      </c>
      <c r="C21" s="4" t="s">
        <v>44</v>
      </c>
    </row>
    <row r="22" spans="1:4">
      <c r="A22" s="4" t="s">
        <v>77</v>
      </c>
      <c r="B22" s="7" t="n">
        <v>4054</v>
      </c>
      <c r="C22" s="4" t="s">
        <v>44</v>
      </c>
    </row>
    <row r="23" spans="1:4">
      <c r="A23" s="4" t="s">
        <v>254</v>
      </c>
      <c r="B23" s="6" t="n">
        <v>-4054</v>
      </c>
      <c r="C23" s="4" t="s">
        <v>44</v>
      </c>
    </row>
    <row r="24" spans="1:4">
      <c r="A24" s="4" t="s">
        <v>255</v>
      </c>
      <c r="B24" s="6" t="n">
        <v>13150</v>
      </c>
      <c r="C24" s="7" t="n">
        <v>-466</v>
      </c>
    </row>
    <row r="25" spans="1:4">
      <c r="A25" s="4" t="s">
        <v>256</v>
      </c>
      <c r="B25" s="6" t="n">
        <v>9096</v>
      </c>
      <c r="C25" s="6" t="n">
        <v>-466</v>
      </c>
    </row>
    <row r="26" spans="1:4">
      <c r="A26" s="4" t="s">
        <v>259</v>
      </c>
    </row>
    <row r="27" spans="1:4">
      <c r="A27" s="4" t="s">
        <v>253</v>
      </c>
      <c r="B27" s="6" t="n">
        <v>925103</v>
      </c>
      <c r="C27" s="6" t="n">
        <v>553627</v>
      </c>
    </row>
    <row r="28" spans="1:4">
      <c r="A28" s="4" t="s">
        <v>72</v>
      </c>
      <c r="B28" s="6" t="n">
        <v>639641</v>
      </c>
      <c r="C28" s="6" t="n">
        <v>513383</v>
      </c>
    </row>
    <row r="29" spans="1:4">
      <c r="A29" s="4" t="s">
        <v>73</v>
      </c>
      <c r="B29" s="6" t="n">
        <v>285462</v>
      </c>
      <c r="C29" s="6" t="n">
        <v>40244</v>
      </c>
    </row>
    <row r="30" spans="1:4">
      <c r="A30" s="4" t="s">
        <v>77</v>
      </c>
      <c r="B30" s="6" t="n">
        <v>183446</v>
      </c>
      <c r="C30" s="6" t="n">
        <v>59222</v>
      </c>
    </row>
    <row r="31" spans="1:4">
      <c r="A31" s="4" t="s">
        <v>254</v>
      </c>
      <c r="B31" s="6" t="n">
        <v>102016</v>
      </c>
      <c r="C31" s="6" t="n">
        <v>-18978</v>
      </c>
    </row>
    <row r="32" spans="1:4">
      <c r="A32" s="4" t="s">
        <v>255</v>
      </c>
      <c r="B32" s="6" t="n">
        <v>13150</v>
      </c>
      <c r="C32" s="6" t="n">
        <v>-466</v>
      </c>
    </row>
    <row r="33" spans="1:4">
      <c r="A33" s="4" t="s">
        <v>256</v>
      </c>
      <c r="B33" s="7" t="n">
        <v>115166</v>
      </c>
      <c r="C33" s="7" t="n">
        <v>-194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6</v>
      </c>
      <c r="B1" s="2" t="s">
        <v>2</v>
      </c>
      <c r="C1" s="2" t="s">
        <v>30</v>
      </c>
    </row>
    <row r="2" spans="1:3">
      <c r="A2" s="3" t="s">
        <v>57</v>
      </c>
    </row>
    <row r="3" spans="1:3">
      <c r="A3" s="4" t="s">
        <v>58</v>
      </c>
      <c r="B3" s="7" t="n">
        <v>3626</v>
      </c>
      <c r="C3" s="7" t="n">
        <v>3626</v>
      </c>
    </row>
    <row r="4" spans="1:3">
      <c r="A4" s="4" t="s">
        <v>59</v>
      </c>
      <c r="B4" s="8" t="n">
        <v>0.001</v>
      </c>
      <c r="C4" s="8" t="n">
        <v>0.001</v>
      </c>
    </row>
    <row r="5" spans="1:3">
      <c r="A5" s="4" t="s">
        <v>60</v>
      </c>
      <c r="B5" s="6" t="n">
        <v>74000000</v>
      </c>
      <c r="C5" s="6" t="n">
        <v>74000000</v>
      </c>
    </row>
    <row r="6" spans="1:3">
      <c r="A6" s="4" t="s">
        <v>61</v>
      </c>
      <c r="B6" s="6" t="n">
        <v>13430624</v>
      </c>
      <c r="C6" s="6" t="n">
        <v>13430624</v>
      </c>
    </row>
    <row r="7" spans="1:3">
      <c r="A7" s="4" t="s">
        <v>62</v>
      </c>
      <c r="B7" s="6" t="n">
        <v>13430624</v>
      </c>
      <c r="C7" s="6" t="n">
        <v>13430624</v>
      </c>
    </row>
    <row r="8" spans="1:3">
      <c r="A8" s="4" t="s">
        <v>63</v>
      </c>
      <c r="B8" s="8" t="n">
        <v>0.001</v>
      </c>
      <c r="C8" s="4" t="s">
        <v>64</v>
      </c>
    </row>
    <row r="9" spans="1:3">
      <c r="A9" s="4" t="s">
        <v>65</v>
      </c>
      <c r="B9" s="6" t="n">
        <v>100000</v>
      </c>
      <c r="C9" s="6" t="n">
        <v>100000</v>
      </c>
    </row>
    <row r="10" spans="1:3">
      <c r="A10" s="4" t="s">
        <v>66</v>
      </c>
      <c r="B10" s="6" t="n">
        <v>100000</v>
      </c>
      <c r="C10" s="6" t="n">
        <v>100000</v>
      </c>
    </row>
    <row r="11" spans="1:3">
      <c r="A11" s="4" t="s">
        <v>67</v>
      </c>
      <c r="B11" s="6" t="n">
        <v>100000</v>
      </c>
      <c r="C11" s="6"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25103</v>
      </c>
      <c r="C4" s="7" t="n">
        <v>553627</v>
      </c>
    </row>
    <row r="5" spans="1:3">
      <c r="A5" s="4" t="s">
        <v>72</v>
      </c>
      <c r="B5" s="6" t="n">
        <v>639641</v>
      </c>
      <c r="C5" s="6" t="n">
        <v>513383</v>
      </c>
    </row>
    <row r="6" spans="1:3">
      <c r="A6" s="4" t="s">
        <v>73</v>
      </c>
      <c r="B6" s="6" t="n">
        <v>285462</v>
      </c>
      <c r="C6" s="6" t="n">
        <v>40244</v>
      </c>
    </row>
    <row r="7" spans="1:3">
      <c r="A7" s="3" t="s">
        <v>74</v>
      </c>
    </row>
    <row r="8" spans="1:3">
      <c r="A8" s="4" t="s">
        <v>75</v>
      </c>
      <c r="B8" s="6" t="n">
        <v>182218</v>
      </c>
      <c r="C8" s="6" t="n">
        <v>58725</v>
      </c>
    </row>
    <row r="9" spans="1:3">
      <c r="A9" s="4" t="s">
        <v>76</v>
      </c>
      <c r="B9" s="6" t="n">
        <v>1228</v>
      </c>
      <c r="C9" s="6" t="n">
        <v>497</v>
      </c>
    </row>
    <row r="10" spans="1:3">
      <c r="A10" s="4" t="s">
        <v>77</v>
      </c>
      <c r="B10" s="6" t="n">
        <v>183446</v>
      </c>
      <c r="C10" s="6" t="n">
        <v>59222</v>
      </c>
    </row>
    <row r="11" spans="1:3">
      <c r="A11" s="4" t="s">
        <v>78</v>
      </c>
      <c r="B11" s="6" t="n">
        <v>102016</v>
      </c>
      <c r="C11" s="6" t="n">
        <v>-18978</v>
      </c>
    </row>
    <row r="12" spans="1:3">
      <c r="A12" s="3" t="s">
        <v>79</v>
      </c>
    </row>
    <row r="13" spans="1:3">
      <c r="A13" s="4" t="s">
        <v>80</v>
      </c>
      <c r="B13" s="6" t="n">
        <v>-40950</v>
      </c>
      <c r="C13" s="7" t="n">
        <v>-466</v>
      </c>
    </row>
    <row r="14" spans="1:3">
      <c r="A14" s="4" t="s">
        <v>81</v>
      </c>
      <c r="B14" s="6" t="n">
        <v>54100</v>
      </c>
      <c r="C14" s="4" t="s">
        <v>44</v>
      </c>
    </row>
    <row r="15" spans="1:3">
      <c r="A15" s="4" t="s">
        <v>82</v>
      </c>
      <c r="B15" s="6" t="n">
        <v>13150</v>
      </c>
      <c r="C15" s="7" t="n">
        <v>-466</v>
      </c>
    </row>
    <row r="16" spans="1:3">
      <c r="A16" s="4" t="s">
        <v>83</v>
      </c>
      <c r="B16" s="7" t="n">
        <v>115166</v>
      </c>
      <c r="C16" s="7" t="n">
        <v>-19444</v>
      </c>
    </row>
    <row r="17" spans="1:3">
      <c r="A17" s="4" t="s">
        <v>84</v>
      </c>
      <c r="B17" s="6" t="n">
        <v>13430624</v>
      </c>
      <c r="C17" s="6" t="n">
        <v>12512021</v>
      </c>
    </row>
    <row r="18" spans="1:3">
      <c r="A18" s="4" t="s">
        <v>85</v>
      </c>
      <c r="B18" s="6" t="n">
        <v>31753408</v>
      </c>
      <c r="C18" s="6" t="n">
        <v>12512021</v>
      </c>
    </row>
    <row r="19" spans="1:3">
      <c r="A19" s="4" t="s">
        <v>86</v>
      </c>
      <c r="B19" s="9" t="n">
        <v>0.01</v>
      </c>
      <c r="C19" s="7" t="n">
        <v>0</v>
      </c>
    </row>
    <row r="20" spans="1:3">
      <c r="A20" s="4" t="s">
        <v>87</v>
      </c>
      <c r="B20" s="7" t="n">
        <v>0</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1"/>
    <col customWidth="1" max="6" min="6" width="20"/>
    <col customWidth="1" max="7" min="7" width="11"/>
  </cols>
  <sheetData>
    <row r="1" spans="1:7">
      <c r="A1" s="1" t="s">
        <v>88</v>
      </c>
      <c r="B1" s="2" t="s">
        <v>89</v>
      </c>
      <c r="C1" s="2" t="s">
        <v>90</v>
      </c>
      <c r="D1" s="2" t="s">
        <v>91</v>
      </c>
      <c r="E1" s="2" t="s">
        <v>92</v>
      </c>
      <c r="F1" s="2" t="s">
        <v>93</v>
      </c>
      <c r="G1" s="2" t="s">
        <v>94</v>
      </c>
    </row>
    <row r="2" spans="1:7">
      <c r="A2" s="4" t="s">
        <v>95</v>
      </c>
      <c r="B2" s="7" t="n">
        <v>12486</v>
      </c>
      <c r="C2" s="4" t="s">
        <v>44</v>
      </c>
      <c r="D2" s="7" t="n">
        <v>995650</v>
      </c>
      <c r="E2" s="4" t="s">
        <v>44</v>
      </c>
      <c r="F2" s="7" t="n">
        <v>-1109777</v>
      </c>
      <c r="G2" s="7" t="n">
        <v>-101641</v>
      </c>
    </row>
    <row r="3" spans="1:7">
      <c r="A3" s="4" t="s">
        <v>96</v>
      </c>
      <c r="B3" s="6" t="n">
        <v>12485647</v>
      </c>
    </row>
    <row r="4" spans="1:7">
      <c r="A4" s="4" t="s">
        <v>97</v>
      </c>
      <c r="B4" s="4" t="s">
        <v>44</v>
      </c>
      <c r="C4" s="4" t="s">
        <v>44</v>
      </c>
      <c r="D4" s="6" t="n">
        <v>683</v>
      </c>
      <c r="E4" s="4" t="s">
        <v>44</v>
      </c>
      <c r="F4" s="4" t="s">
        <v>44</v>
      </c>
      <c r="G4" s="6" t="n">
        <v>683</v>
      </c>
    </row>
    <row r="5" spans="1:7">
      <c r="A5" s="4" t="s">
        <v>98</v>
      </c>
      <c r="B5" s="4" t="s">
        <v>44</v>
      </c>
      <c r="C5" s="4" t="s">
        <v>44</v>
      </c>
      <c r="D5" s="6" t="n">
        <v>104500</v>
      </c>
      <c r="E5" s="4" t="s">
        <v>44</v>
      </c>
      <c r="F5" s="4" t="s">
        <v>44</v>
      </c>
      <c r="G5" s="6" t="n">
        <v>104500</v>
      </c>
    </row>
    <row r="6" spans="1:7">
      <c r="A6" s="4" t="s">
        <v>99</v>
      </c>
      <c r="B6" s="4" t="s">
        <v>44</v>
      </c>
      <c r="C6" s="7" t="n">
        <v>100</v>
      </c>
      <c r="D6" s="6" t="n">
        <v>498900</v>
      </c>
      <c r="E6" s="4" t="s">
        <v>44</v>
      </c>
      <c r="F6" s="4" t="s">
        <v>44</v>
      </c>
      <c r="G6" s="6" t="n">
        <v>499000</v>
      </c>
    </row>
    <row r="7" spans="1:7">
      <c r="A7" s="4" t="s">
        <v>100</v>
      </c>
      <c r="C7" s="6" t="n">
        <v>100000</v>
      </c>
    </row>
    <row r="8" spans="1:7">
      <c r="A8" s="4" t="s">
        <v>101</v>
      </c>
      <c r="B8" s="7" t="n">
        <v>40</v>
      </c>
      <c r="C8" s="4" t="s">
        <v>44</v>
      </c>
      <c r="D8" s="6" t="n">
        <v>3960</v>
      </c>
      <c r="E8" s="4" t="s">
        <v>44</v>
      </c>
      <c r="F8" s="4" t="s">
        <v>44</v>
      </c>
      <c r="G8" s="6" t="n">
        <v>4000</v>
      </c>
    </row>
    <row r="9" spans="1:7">
      <c r="A9" s="4" t="s">
        <v>102</v>
      </c>
      <c r="B9" s="6" t="n">
        <v>40000</v>
      </c>
    </row>
    <row r="10" spans="1:7">
      <c r="A10" s="4" t="s">
        <v>103</v>
      </c>
      <c r="B10" s="7" t="n">
        <v>905</v>
      </c>
      <c r="C10" s="4" t="s">
        <v>44</v>
      </c>
      <c r="D10" s="7" t="n">
        <v>9095</v>
      </c>
      <c r="E10" s="4" t="s">
        <v>44</v>
      </c>
      <c r="F10" s="4" t="s">
        <v>44</v>
      </c>
      <c r="G10" s="6" t="n">
        <v>10000</v>
      </c>
    </row>
    <row r="11" spans="1:7">
      <c r="A11" s="4" t="s">
        <v>104</v>
      </c>
      <c r="B11" s="6" t="n">
        <v>904977</v>
      </c>
    </row>
    <row r="12" spans="1:7">
      <c r="A12" s="4" t="s">
        <v>105</v>
      </c>
      <c r="B12" s="4" t="s">
        <v>44</v>
      </c>
      <c r="C12" s="4" t="s">
        <v>44</v>
      </c>
      <c r="D12" s="4" t="s">
        <v>44</v>
      </c>
      <c r="E12" s="7" t="n">
        <v>22000</v>
      </c>
      <c r="F12" s="4" t="s">
        <v>44</v>
      </c>
      <c r="G12" s="6" t="n">
        <v>22000</v>
      </c>
    </row>
    <row r="13" spans="1:7">
      <c r="A13" s="4" t="s">
        <v>106</v>
      </c>
      <c r="B13" s="4" t="s">
        <v>44</v>
      </c>
      <c r="C13" s="4" t="s">
        <v>44</v>
      </c>
      <c r="D13" s="4" t="s">
        <v>44</v>
      </c>
      <c r="E13" s="4" t="s">
        <v>44</v>
      </c>
      <c r="F13" s="7" t="n">
        <v>-637564</v>
      </c>
      <c r="G13" s="6" t="n">
        <v>-637564</v>
      </c>
    </row>
    <row r="14" spans="1:7">
      <c r="A14" s="4" t="s">
        <v>107</v>
      </c>
      <c r="B14" s="7" t="n">
        <v>13431</v>
      </c>
      <c r="C14" s="7" t="n">
        <v>100</v>
      </c>
      <c r="D14" s="7" t="n">
        <v>1612788</v>
      </c>
      <c r="E14" s="7" t="n">
        <v>22000</v>
      </c>
      <c r="F14" s="6" t="n">
        <v>-1747341</v>
      </c>
      <c r="G14" s="6" t="n">
        <v>-99022</v>
      </c>
    </row>
    <row r="15" spans="1:7">
      <c r="A15" s="4" t="s">
        <v>108</v>
      </c>
      <c r="B15" s="6" t="n">
        <v>13430624</v>
      </c>
      <c r="C15" s="6" t="n">
        <v>100000</v>
      </c>
    </row>
    <row r="16" spans="1:7">
      <c r="A16" s="4" t="s">
        <v>101</v>
      </c>
      <c r="G16" s="7" t="n">
        <v>4000</v>
      </c>
    </row>
    <row r="17" spans="1:7">
      <c r="A17" s="4" t="s">
        <v>102</v>
      </c>
      <c r="G17" s="6" t="n">
        <v>34750</v>
      </c>
    </row>
    <row r="18" spans="1:7">
      <c r="A18" s="4" t="s">
        <v>106</v>
      </c>
      <c r="B18" s="4" t="s">
        <v>44</v>
      </c>
      <c r="C18" s="4" t="s">
        <v>44</v>
      </c>
      <c r="D18" s="4" t="s">
        <v>44</v>
      </c>
      <c r="E18" s="4" t="s">
        <v>44</v>
      </c>
      <c r="F18" s="6" t="n">
        <v>115166</v>
      </c>
      <c r="G18" s="7" t="n">
        <v>115166</v>
      </c>
    </row>
    <row r="19" spans="1:7">
      <c r="A19" s="4" t="s">
        <v>109</v>
      </c>
      <c r="B19" s="7" t="n">
        <v>13431</v>
      </c>
      <c r="C19" s="7" t="n">
        <v>100</v>
      </c>
      <c r="D19" s="7" t="n">
        <v>1612788</v>
      </c>
      <c r="E19" s="7" t="n">
        <v>22000</v>
      </c>
      <c r="F19" s="7" t="n">
        <v>-1632175</v>
      </c>
      <c r="G19" s="7" t="n">
        <v>16144</v>
      </c>
    </row>
    <row r="20" spans="1:7">
      <c r="A20" s="4" t="s">
        <v>110</v>
      </c>
      <c r="B20" s="6" t="n">
        <v>13430624</v>
      </c>
      <c r="C20" s="6"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106</v>
      </c>
      <c r="B4" s="7" t="n">
        <v>115166</v>
      </c>
      <c r="C4" s="7" t="n">
        <v>-19444</v>
      </c>
    </row>
    <row r="5" spans="1:3">
      <c r="A5" s="3" t="s">
        <v>113</v>
      </c>
    </row>
    <row r="6" spans="1:3">
      <c r="A6" s="4" t="s">
        <v>114</v>
      </c>
      <c r="B6" s="6" t="n">
        <v>23488</v>
      </c>
      <c r="C6" s="4" t="s">
        <v>44</v>
      </c>
    </row>
    <row r="7" spans="1:3">
      <c r="A7" s="4" t="s">
        <v>81</v>
      </c>
      <c r="B7" s="6" t="n">
        <v>-54100</v>
      </c>
      <c r="C7" s="4" t="s">
        <v>44</v>
      </c>
    </row>
    <row r="8" spans="1:3">
      <c r="A8" s="4" t="s">
        <v>115</v>
      </c>
      <c r="B8" s="6" t="n">
        <v>8774</v>
      </c>
      <c r="C8" s="4" t="s">
        <v>44</v>
      </c>
    </row>
    <row r="9" spans="1:3">
      <c r="A9" s="4" t="s">
        <v>116</v>
      </c>
      <c r="B9" s="7" t="n">
        <v>1228</v>
      </c>
      <c r="C9" s="7" t="n">
        <v>497</v>
      </c>
    </row>
    <row r="10" spans="1:3">
      <c r="A10" s="4" t="s">
        <v>117</v>
      </c>
      <c r="B10" s="4" t="s">
        <v>44</v>
      </c>
      <c r="C10" s="6" t="n">
        <v>466</v>
      </c>
    </row>
    <row r="11" spans="1:3">
      <c r="A11" s="3" t="s">
        <v>118</v>
      </c>
    </row>
    <row r="12" spans="1:3">
      <c r="A12" s="4" t="s">
        <v>119</v>
      </c>
      <c r="B12" s="7" t="n">
        <v>-22742</v>
      </c>
      <c r="C12" s="6" t="n">
        <v>-15532</v>
      </c>
    </row>
    <row r="13" spans="1:3">
      <c r="A13" s="4" t="s">
        <v>120</v>
      </c>
      <c r="B13" s="6" t="n">
        <v>-6017</v>
      </c>
      <c r="C13" s="7" t="n">
        <v>-16668</v>
      </c>
    </row>
    <row r="14" spans="1:3">
      <c r="A14" s="4" t="s">
        <v>37</v>
      </c>
      <c r="B14" s="6" t="n">
        <v>-5000</v>
      </c>
      <c r="C14" s="4" t="s">
        <v>44</v>
      </c>
    </row>
    <row r="15" spans="1:3">
      <c r="A15" s="4" t="s">
        <v>40</v>
      </c>
      <c r="B15" s="6" t="n">
        <v>8388</v>
      </c>
      <c r="C15" s="7" t="n">
        <v>77796</v>
      </c>
    </row>
    <row r="16" spans="1:3">
      <c r="A16" s="4" t="s">
        <v>121</v>
      </c>
      <c r="B16" s="6" t="n">
        <v>69185</v>
      </c>
      <c r="C16" s="6" t="n">
        <v>27115</v>
      </c>
    </row>
    <row r="17" spans="1:3">
      <c r="A17" s="3" t="s">
        <v>122</v>
      </c>
    </row>
    <row r="18" spans="1:3">
      <c r="A18" s="4" t="s">
        <v>123</v>
      </c>
      <c r="B18" s="6" t="n">
        <v>-52827</v>
      </c>
      <c r="C18" s="6" t="n">
        <v>-98</v>
      </c>
    </row>
    <row r="19" spans="1:3">
      <c r="A19" s="4" t="s">
        <v>124</v>
      </c>
      <c r="B19" s="7" t="n">
        <v>-52827</v>
      </c>
      <c r="C19" s="6" t="n">
        <v>-98</v>
      </c>
    </row>
    <row r="20" spans="1:3">
      <c r="A20" s="3" t="s">
        <v>125</v>
      </c>
    </row>
    <row r="21" spans="1:3">
      <c r="A21" s="4" t="s">
        <v>126</v>
      </c>
      <c r="B21" s="4" t="s">
        <v>44</v>
      </c>
      <c r="C21" s="6" t="n">
        <v>4000</v>
      </c>
    </row>
    <row r="22" spans="1:3">
      <c r="A22" s="4" t="s">
        <v>127</v>
      </c>
      <c r="B22" s="4" t="s">
        <v>44</v>
      </c>
      <c r="C22" s="6" t="n">
        <v>-17000</v>
      </c>
    </row>
    <row r="23" spans="1:3">
      <c r="A23" s="4" t="s">
        <v>128</v>
      </c>
      <c r="B23" s="4" t="s">
        <v>44</v>
      </c>
      <c r="C23" s="6" t="n">
        <v>-13000</v>
      </c>
    </row>
    <row r="24" spans="1:3">
      <c r="A24" s="4" t="s">
        <v>129</v>
      </c>
      <c r="B24" s="7" t="n">
        <v>16358</v>
      </c>
      <c r="C24" s="6" t="n">
        <v>14017</v>
      </c>
    </row>
    <row r="25" spans="1:3">
      <c r="A25" s="4" t="s">
        <v>130</v>
      </c>
      <c r="B25" s="6" t="n">
        <v>5843</v>
      </c>
      <c r="C25" s="6" t="n">
        <v>7457</v>
      </c>
    </row>
    <row r="26" spans="1:3">
      <c r="A26" s="4" t="s">
        <v>131</v>
      </c>
      <c r="B26" s="7" t="n">
        <v>22201</v>
      </c>
      <c r="C26" s="7" t="n">
        <v>21474</v>
      </c>
    </row>
    <row r="27" spans="1:3">
      <c r="A27" s="3" t="s">
        <v>132</v>
      </c>
    </row>
    <row r="28" spans="1:3">
      <c r="A28" s="4" t="s">
        <v>133</v>
      </c>
      <c r="B28" s="4" t="s">
        <v>44</v>
      </c>
      <c r="C28" s="4" t="s">
        <v>44</v>
      </c>
    </row>
    <row r="29" spans="1:3">
      <c r="A29" s="4" t="s">
        <v>134</v>
      </c>
      <c r="B29" s="4" t="s">
        <v>44</v>
      </c>
      <c r="C2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U3</vt:lpstr>
      <vt:lpstr>CONSOLIDATED STATEMENT OF OPERA</vt:lpstr>
      <vt:lpstr>CONSOLIDATED STATEMENT OF SHARE</vt:lpstr>
      <vt:lpstr>CONSOLIDATED STATEMENTS OF CASH</vt:lpstr>
      <vt:lpstr>ORGANIZATION</vt:lpstr>
      <vt:lpstr>SUMMARY OF SIGNIFICANT ACCOUNTI</vt:lpstr>
      <vt:lpstr>CAPITAL STOCK</vt:lpstr>
      <vt:lpstr>DEBT TRANSACTIONS</vt:lpstr>
      <vt:lpstr>RELATED PARTY TRANSACTIONS</vt:lpstr>
      <vt:lpstr>INCOME TAXES</vt:lpstr>
      <vt:lpstr>COMMITMENTS AND CONTINGENCIES</vt:lpstr>
      <vt:lpstr>SEGMENT REPORTING</vt:lpstr>
      <vt:lpstr>SUBSEQUENT EVENTS</vt:lpstr>
      <vt:lpstr>SUMMARY OF SIGNIFICANT ACCOUN16</vt:lpstr>
      <vt:lpstr>SUMMARY OF SIGNIFICANT ACCOUN17</vt:lpstr>
      <vt:lpstr>INCOME TAXES (Tables)</vt:lpstr>
      <vt:lpstr>SEGMENT REPORTING (Tables)</vt:lpstr>
      <vt:lpstr>SUMMARY OF SIGNIFICANT ACCOUN20</vt:lpstr>
      <vt:lpstr>SUMMARY OF SIGNIFICANT ACCOUN21</vt:lpstr>
      <vt:lpstr>SUMMARY OF SIGNIFICANT ACCOUN22</vt:lpstr>
      <vt:lpstr>CAPITAL STOCK (Details)</vt:lpstr>
      <vt:lpstr>INCOME TAXES (Details)</vt:lpstr>
      <vt:lpstr>INCOME TAXES (Details 2)</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6:29:17Z</dcterms:created>
  <dcterms:modified xmlns:dcterms="http://purl.org/dc/terms/" xmlns:xsi="http://www.w3.org/2001/XMLSchema-instance" xsi:type="dcterms:W3CDTF">2016-01-19T16:29:17Z</dcterms:modified>
  <dc:title xmlns:dc="http://purl.org/dc/elements/1.1/">Untitled</dc:title>
  <dc:description xmlns:dc="http://purl.org/dc/elements/1.1/"/>
  <dc:subject xmlns:dc="http://purl.org/dc/elements/1.1/"/>
  <cp:keywords/>
  <cp:category/>
</cp:coreProperties>
</file>